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SIGNIFICANT ACCOUNTI" sheetId="6" r:id="rId6"/>
    <s:sheet name="GOING CONCERN" sheetId="7" r:id="rId7"/>
    <s:sheet name="INVENTORY" sheetId="8" r:id="rId8"/>
    <s:sheet name="WEBSITE" sheetId="9" r:id="rId9"/>
    <s:sheet name="ROYALTY PAYMENTS" sheetId="10" r:id="rId10"/>
    <s:sheet name="NOTES PAYABLE - RELATED PARTY" sheetId="11" r:id="rId11"/>
    <s:sheet name="DISCONTINUED OPERATIONS" sheetId="12" r:id="rId12"/>
    <s:sheet name="STOCKHOLDERS' EQUITY" sheetId="13" r:id="rId13"/>
    <s:sheet name="PREPAID STOCK COMPENSATION" sheetId="14" r:id="rId14"/>
    <s:sheet name="AGREEMENTS" sheetId="15" r:id="rId15"/>
    <s:sheet name="SUBSEQUENT EVENTS" sheetId="16" r:id="rId16"/>
    <s:sheet name="SUMMARY OF SIGNIFICANT ACCOUN17" sheetId="17" r:id="rId17"/>
    <s:sheet name="INVENTORY (Tables)" sheetId="18" r:id="rId18"/>
    <s:sheet name="WEBSITE (Tables)" sheetId="19" r:id="rId19"/>
    <s:sheet name="NOTES PAYABLE - RELATED PARTY (" sheetId="20" r:id="rId20"/>
    <s:sheet name="SUMMARY OF SIGNIFICANT ACCOUN21" sheetId="21" r:id="rId21"/>
    <s:sheet name="GOING CONCERN (Details Narrativ" sheetId="22" r:id="rId22"/>
    <s:sheet name="INVENTORY (Details)" sheetId="23" r:id="rId23"/>
    <s:sheet name="WEBSITE (Details)" sheetId="24" r:id="rId24"/>
    <s:sheet name="WEBSITE (Details Narrative)" sheetId="25" r:id="rId25"/>
    <s:sheet name="NOTES PAYABLE - RELATED PARTY26" sheetId="26" r:id="rId26"/>
    <s:sheet name="NOTES PAYABLE - RELATED PARTY27" sheetId="27" r:id="rId27"/>
    <s:sheet name="ROYALTY PAYMENTS (Details Narra" sheetId="28" r:id="rId28"/>
    <s:sheet name="STOCKHOLDERS' EQUITY (Details N" sheetId="29" r:id="rId29"/>
    <s:sheet name="PREPAID STOCK COMPENSATION (Det" sheetId="30" r:id="rId30"/>
    <s:sheet name="AGREEMENTS (Details Narrative)" sheetId="31" r:id="rId31"/>
  </s:sheets>
  <s:definedNames/>
  <s:calcPr calcId="124519" calcMode="auto" fullCalcOnLoad="1"/>
</s:workbook>
</file>

<file path=xl/sharedStrings.xml><?xml version="1.0" encoding="utf-8"?>
<sst xmlns="http://schemas.openxmlformats.org/spreadsheetml/2006/main" uniqueCount="276">
  <si>
    <t>Document and Entity Information</t>
  </si>
  <si>
    <t>9 Months Ended</t>
  </si>
  <si>
    <t>Sep. 30, 2015shares</t>
  </si>
  <si>
    <t>Document And Entity Information</t>
  </si>
  <si>
    <t>Entity Registrant Name</t>
  </si>
  <si>
    <t>Bollente Companies Inc.</t>
  </si>
  <si>
    <t>Entity Central Index Key</t>
  </si>
  <si>
    <t>Document Type</t>
  </si>
  <si>
    <t>10-Q</t>
  </si>
  <si>
    <t>Entity Trading Symbol</t>
  </si>
  <si>
    <t>BOLC</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5</t>
  </si>
  <si>
    <t>Dec. 31, 2014</t>
  </si>
  <si>
    <t>Current assets:</t>
  </si>
  <si>
    <t>Cash</t>
  </si>
  <si>
    <t>Accounts receivable</t>
  </si>
  <si>
    <t>Inventory</t>
  </si>
  <si>
    <t>Prepaid expenses</t>
  </si>
  <si>
    <t>Prepaid stock compensation</t>
  </si>
  <si>
    <t>Total current assets</t>
  </si>
  <si>
    <t>Fixed assets, net</t>
  </si>
  <si>
    <t>Other assets:</t>
  </si>
  <si>
    <t>Security deposits</t>
  </si>
  <si>
    <t>Trademarks</t>
  </si>
  <si>
    <t>Prepaid stock compensation - long term portion</t>
  </si>
  <si>
    <t>Website</t>
  </si>
  <si>
    <t>Total other assets</t>
  </si>
  <si>
    <t>Total assets</t>
  </si>
  <si>
    <t>Current liabilities:</t>
  </si>
  <si>
    <t>Accounts payable</t>
  </si>
  <si>
    <t>Credit cards</t>
  </si>
  <si>
    <t>Customer deposits</t>
  </si>
  <si>
    <t>Accrued salaries - related party</t>
  </si>
  <si>
    <t>Accrued payroll taxes</t>
  </si>
  <si>
    <t>Notes payable - related party</t>
  </si>
  <si>
    <t>Line of credit - related party</t>
  </si>
  <si>
    <t>Accrued interest payable</t>
  </si>
  <si>
    <t>Accrued interest payable - related party</t>
  </si>
  <si>
    <t xml:space="preserve"> </t>
  </si>
  <si>
    <t>Total current liabilities</t>
  </si>
  <si>
    <t>Long-term liabilities:</t>
  </si>
  <si>
    <t>Total long-term liabilities</t>
  </si>
  <si>
    <t>Total liabilities</t>
  </si>
  <si>
    <t>Stockholders'equity:</t>
  </si>
  <si>
    <t>Preferred stock, $0.001 par value, 10,000,000 shares authorized, no shares issued and outstanding as of September 30, 2015 and December 31, 2014, respectively</t>
  </si>
  <si>
    <t>Common stock, $0.001 par value, 100,000,000 shares authorized, 19,112,186 and 16,934,301 shares issued and outstanding as of september 30, 2015 and December 31, 2014, respectively</t>
  </si>
  <si>
    <t>Additional paid-in capital</t>
  </si>
  <si>
    <t>Subscriptions payable</t>
  </si>
  <si>
    <t>Accumulated deficit</t>
  </si>
  <si>
    <t>Total stockholders' equity</t>
  </si>
  <si>
    <t>Total liabilities and stockholders' equity</t>
  </si>
  <si>
    <t>CONSOLIDATED BALANCE SHEETS (unaudited)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Revenue</t>
  </si>
  <si>
    <t>Cost of goods sold</t>
  </si>
  <si>
    <t>Gross profit</t>
  </si>
  <si>
    <t>Operating expenses:</t>
  </si>
  <si>
    <t>General and administrative</t>
  </si>
  <si>
    <t>Executive compensation</t>
  </si>
  <si>
    <t>Research and development</t>
  </si>
  <si>
    <t>Professional fees</t>
  </si>
  <si>
    <t>Total operating expenses</t>
  </si>
  <si>
    <t>Other income(expenses):</t>
  </si>
  <si>
    <t>Other income</t>
  </si>
  <si>
    <t>Interest expense - related party</t>
  </si>
  <si>
    <t>Interest expense</t>
  </si>
  <si>
    <t>Loss on debt conversion</t>
  </si>
  <si>
    <t>Other expenses</t>
  </si>
  <si>
    <t>Total other expenses</t>
  </si>
  <si>
    <t>Net loss from continuing operations</t>
  </si>
  <si>
    <t>Net loss from discontinued operations</t>
  </si>
  <si>
    <t>Net loss</t>
  </si>
  <si>
    <t>Basic earnings per share</t>
  </si>
  <si>
    <t>Loss from continuing operations</t>
  </si>
  <si>
    <t>Loss from discontinued operations</t>
  </si>
  <si>
    <t>Net loss per common share - basic</t>
  </si>
  <si>
    <t>Weighted average number of common shares outstanding - basic</t>
  </si>
  <si>
    <t>CONSOLIDATED STATEMENTS OF CASH FLOWS (unaudited) - USD ($)</t>
  </si>
  <si>
    <t>CASH FLOWS FROM OPERATING ACTIVITIES</t>
  </si>
  <si>
    <t>Less: Loss from discontinued operations</t>
  </si>
  <si>
    <t>Adjustments to reconcile net loss from continuing operations to net cash used in operating activities from continuing operations:</t>
  </si>
  <si>
    <t>Shares issued for services</t>
  </si>
  <si>
    <t>Depreciation</t>
  </si>
  <si>
    <t>Shares issued for employment agreement</t>
  </si>
  <si>
    <t>Shares issued for prepaid stock compensation</t>
  </si>
  <si>
    <t>Amortization of website costs</t>
  </si>
  <si>
    <t>Accrued rent expense - related party line of credit</t>
  </si>
  <si>
    <t>Changes in operating assets and liabilities:</t>
  </si>
  <si>
    <t>(Increase) decrease in accounts receivable</t>
  </si>
  <si>
    <t>(Increase) decrease in inventory</t>
  </si>
  <si>
    <t>(Increase) decrease in prepaid expenses</t>
  </si>
  <si>
    <t>(Increase) in other receivables</t>
  </si>
  <si>
    <t>Increase in accounts payable</t>
  </si>
  <si>
    <t>Increase in accounts payable - related party</t>
  </si>
  <si>
    <t>Increase in credit card</t>
  </si>
  <si>
    <t>Increase in customer deposits</t>
  </si>
  <si>
    <t>Increase in accrued salaries - related party</t>
  </si>
  <si>
    <t>Increase in accrued payroll taxes</t>
  </si>
  <si>
    <t>Increase in accrued interest payable</t>
  </si>
  <si>
    <t>Increase in accrued interest payable - related party</t>
  </si>
  <si>
    <t>Net cash used in operating activities - continuing operations</t>
  </si>
  <si>
    <t>Net cash used in operating activities - discontinued operations</t>
  </si>
  <si>
    <t>Net cash used in operating activities</t>
  </si>
  <si>
    <t>CASH FLOWS FROM INVESTING ACTIVITIES</t>
  </si>
  <si>
    <t>Purchase trademarks</t>
  </si>
  <si>
    <t>Purchase website costs</t>
  </si>
  <si>
    <t>Purchase of fixed assets</t>
  </si>
  <si>
    <t>Net cash used in investing activities - continuing operations</t>
  </si>
  <si>
    <t>Net cash used in investing activities</t>
  </si>
  <si>
    <t>CASH FLOWS FROM FINANCING ACTIVITIES</t>
  </si>
  <si>
    <t>Proceeds from convertible notes payable</t>
  </si>
  <si>
    <t>Proceeds from notes payable</t>
  </si>
  <si>
    <t>Proceeds from notes payable - related party</t>
  </si>
  <si>
    <t>Repayments of notes payable - related party</t>
  </si>
  <si>
    <t>Proceeds from line of credit - related party</t>
  </si>
  <si>
    <t>Repayments of line of credit - related party</t>
  </si>
  <si>
    <t>Proceeds from sale of common stock, net of offering costs</t>
  </si>
  <si>
    <t>Proceeds from royalty payments</t>
  </si>
  <si>
    <t>Net cash provided by financing activities - continuing operations</t>
  </si>
  <si>
    <t>Net cash provided by financing activities - discontinued operations</t>
  </si>
  <si>
    <t>Net cash provided by financing activities</t>
  </si>
  <si>
    <t>NET CHANGE IN CASH</t>
  </si>
  <si>
    <t>CASH AT BEGINNING OF YEAR</t>
  </si>
  <si>
    <t>CASH AT END OF YEAR</t>
  </si>
  <si>
    <t>Less: CASH OF DISCONTINUED OPERATIONS AT END OF YEAR</t>
  </si>
  <si>
    <t>CASH OF CONTINUING OPERATIONS AT END OF YEAR</t>
  </si>
  <si>
    <t>SUPPLEMENTAL INFORMATION:</t>
  </si>
  <si>
    <t>Interest paid</t>
  </si>
  <si>
    <t>Income taxes paid</t>
  </si>
  <si>
    <t>Non-cash investing and financing activities:</t>
  </si>
  <si>
    <t>Shares issued as settlement of accounts payable</t>
  </si>
  <si>
    <t>Shares issued for debt settlement</t>
  </si>
  <si>
    <t>SUMMARY OF SIGNIFICANT ACCOUNTING POLICIES</t>
  </si>
  <si>
    <t>Accounting Policies [Abstract]</t>
  </si>
  <si>
    <t xml:space="preserve">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4 and 2013 and notes thereto included in the Companys 10-K annual report.
The Company follows the same accounting policies in the preparation of interim reports.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On November 24, 2014, the Company completed
the spin-off of its cloud-based technology business, Nuvola, Inc. Shareholders of the Company will receive one restricted share
of Nuvola, Inc. for every twenty shares held. As a result of the spin-off, all current and prior year amounts have been adjusted
to reflect Nuvola, Inc. as a discontinuted oper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market (net realizable value).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lassifications During the fourth quarter of 2014, assets related to Nuvola,
Inc. met the criteria for classification as Discontinued Operations. The results of operations related to Nuvola, Inc. are included
in the consolidated statements of operations as Net loss from discontinued operations. The cash flows of this business
is also presented separately in our consolidated statements of cash flows. Recent pronouncements In April 2014, the FASB issued ASU 2014-08,
"Reporting Discontinued Operations and Disclosures of </t>
  </si>
  <si>
    <t>GOING CONCERN</t>
  </si>
  <si>
    <t>Notes to Financial Statements</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nine months ended September 30, 2015 of ($16,707,753).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t>
  </si>
  <si>
    <t>Inventory Disclosure [Abstract]</t>
  </si>
  <si>
    <t xml:space="preserve">NOTE 3  INVENTORY Inventories consist of the following at:
September 30, 2015 December 31, 2014
Raw materials $ 93,679 $ 174,132
Finished goods 44,692 -
Total $ 138,371 $ 174,132 </t>
  </si>
  <si>
    <t>WEBSITE</t>
  </si>
  <si>
    <t>Research and Development [Abstract]</t>
  </si>
  <si>
    <t>NOTE 4  WEBSITE Website consists of the following at:
September 30, 2015 December 31, 2014
Website $ 58,598 $ 58,598
Less: Accumulated amortization (32,554) (17,905)
Website, net $ 26,044 $ 40,693 Amortization expense from continuing operations
for the three months ended September 30, 2015 and 2014 was $4,883 and $4,883, respectively. Amortization expense from continuing
operations for the nine months ended September 30, 2015 and 2014 was $14,649 and $13,022, respectively.</t>
  </si>
  <si>
    <t>ROYALTY PAYMENTS</t>
  </si>
  <si>
    <t>NOTE 6  ROYALTY PAYMENTS During the three months ended September
30, 2015,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As of September 30, 2015, fifteen
units have been sold totaling $375,000. This amount is included in additional paid in capital since there is no obligation to repay
the funds.</t>
  </si>
  <si>
    <t>NOTES PAYABLE - RELATED PARTY</t>
  </si>
  <si>
    <t>Debt Disclosure [Abstract]</t>
  </si>
  <si>
    <t>NOTES PAYABLE- RELATED PARTY</t>
  </si>
  <si>
    <t>NOTE 5  NOTES PAYABLE 
RELATED PARTY Notes payable consist of the following
at:
September 30, 2015 December 31, 2014
Note payable to an officer, director and shareholder, unsecured, 0% interest, due upon demand $ 600 $ 450
Note payable from a shareholder, secured, 12% interest, due June 2016 200,000 -
Note payable to a related entity, unsecured, 0% interest, due upon demand 93,987 128,187
Notes Payable  Current $ 294,587 $ 128,637
September 30, 2015 December 31, 2014
Note payable from a shareholder, secured, 12% interest, due March 2017 $ 200,000 $ -
Note payable, to an officer, director and
shareholder, secured, 0% interest, due April 2017 33,000 -
Notes payable  Long Term $ 233,000 $ - Interest expense from continuing operations
for the three months ended September 30, 2015 and 2014 was $12,512 and $1, respectively. Interest expense from continuing operations
for the nine months ended September 30, 2015 and 2014 was $20,659 and $9,080, respectively.</t>
  </si>
  <si>
    <t>DISCONTINUED OPERATIONS</t>
  </si>
  <si>
    <t>Discontinued Operations and Disposal Groups [Abstract]</t>
  </si>
  <si>
    <t>NOTE 7  DISCONTINUED OPERATIONS On November 24, 2014, the Company completed
the spin-off of its cloud-based technology business, Nuvola, Inc. Shareholders of the Company will receive one restricted share
of Nuvola, Inc. for every twenty shares held. As a result of the spin-off, all current and prior year amounts have been adjusted
to reflect Nuvola, Inc. as a discontinuted operation. During the fourth quarter of 2014, assets related to Nuvola,
Inc. met the criteria for classification as Discontinued Operations. The results of operations related to Nuvola, Inc. are included
in the consolidated statements of operations as Net loss from discontinued operations. The cash flows of this business
is also presented separately in our consolidated statements of cash flows.</t>
  </si>
  <si>
    <t>STOCKHOLDERS' EQUITY</t>
  </si>
  <si>
    <t>Equity [Abstract]</t>
  </si>
  <si>
    <t>NOTE 8  STOCKHOLDERS EQUITY The Company is authorized to issue 10,000,000
shares of it $0.001 par value preferred stock and 100,000,000 shares of its $0.001 par value common stock. In August 2015, the Company issued 136,000
shares of common stock for cash received of $136,000,of which $50,000 of the funds were received as of June 30, 2015 and recorded
as stock payable. In August 2015, the Company issued 30,085
shares of common stock for services totaling $30,085. The shares were valued according to the fair value of the common stock, based
on recent sales in a PPM at $1.00 and not based on the stock price on the market at the time which ranged from $2.53 to $3.71. In August 2015, the Company issued 10,000
shares of common stock owed to an employee of the Company as part of their employment agreement totaling $10,000. The shares were
valued according to the fair value of the common stock, based on recent sales in a PPM at $1.00 and not based on the stock price
on the market at the time which ranged from $2.53 to $3.71. In August 2015, the Company sold 50,000
shares of common stock to an investor for cash totaling $50,000 and are recorded to stock payable. The shares were issued on October
xx, 2015. In September 2015, the Company sold 25,000
shares of common stock to an investor for cash totaling $25,000 and are recorded to stock payable. The shares were issued on October
1, 2015. In September 2015, the Company recorded
a stock payable totaling $12,500 for 12,500 shares of common stock earned by a consultant. The shares were valued according to
the fair value of the common stock, based on recent sales in a PPM at $1.00 and not based on the stock price on the market at the
time which ranged from $2.53 to $3.71. The shares were issued on October 1, 2015. In September 2015, the Company recorded
a stock payable totaling $30,000 for 30,000 shares of common stock earned by the President of the Company as part of their employment
agreement. The shares were valued according to the fair value of the common stock, based on recent sales in a PPM at $1.00 and
not based on the stock price on the market at the time which ranged from $2.53 to $3.71. The shares were issued on October 1, 2015.</t>
  </si>
  <si>
    <t>PREPAID STOCK COMPENSATION</t>
  </si>
  <si>
    <t xml:space="preserve">NOTE 9 
PREPAID STOCK COMPENSATION During the three
month ended September 30, 2015, the Company issued a total of 10,000 shares of common stock as part of a consulting agreement totaling
$10,000. The shares were valued according to the fair value of the common stock, based on recent sales in a PPM at $1.00
and not based on the stock price on the market at the time which ranged from $2.53 to $3.71. The value of the shares
was recorded as prepaid expense and is being amortized over one year which is the related service period of the agreement. For the three months ended September 30,
2015, the Company expensed $154,067 as professional fees with a remaining prepaid expense amount totaling $161,325 at September
30, 2015. </t>
  </si>
  <si>
    <t>AGREEMENTS</t>
  </si>
  <si>
    <t>NOTE 10  AGREEMENTS On April 21, 2015, the Company received
$33,000 as a loan from an officer of the Company. The term of the note is for two years beginning April 21, 2015 and ending on
April 20, 2017 and bears no interest. Lease agreement In January 2015, the Company executed a
sublease agreement with Perigon Companies, LLC, a related party. The lease term is one year at a rate of $4,000 per month with
an option to continue on a month to month basis. The Company paid a refundable security deposit of $1,500. In January 2015, the Company executed a
sublease agreement with Templar Asset Group, LLC, a related party. The lease term is one year at a rate of $2,800 per month with
an option to continue on a month to month basis. The Company was not required to pay a security deposit. Rent expense for the three months ended September 30, 2015 and 2014 was $20,400 and $10,500, respectively.
Rent expense for the nine months ended June 30, 2015 and 2014 was $45,077 and $34,228, respectively</t>
  </si>
  <si>
    <t>SUBSEQUENT EVENTS</t>
  </si>
  <si>
    <t>Subsequent Events [Abstract]</t>
  </si>
  <si>
    <t>NOTE 11  SUBSEQUENT EVENTS On October 1, 2015, the Company issued
25,000 shares of common stock for cash received of $25,000 during September 2015 and recorded as stock payable. On October 1, 2015, the Company issued
100,000 shares of common stock for services totaling $100,000, of which $12,500 was earned during September 2015 and recorded as
stock payable. On October 1, 2015, the Company issued 30,000 shares of common stock earned by an employee of the Company
as part of their employment agreement totaling $30,000 during September 2015 and recorded as stock payable</t>
  </si>
  <si>
    <t>SUMMARY OF SIGNIFICANT ACCOUNTING POLICIES (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4 and 2013 and notes thereto included in the Companys 10-K annual report.
The Company follows the same accounting policies in the preparation of interim reports.</t>
  </si>
  <si>
    <t>Principles of consolidation</t>
  </si>
  <si>
    <t>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On November 24, 2014, the Company completed
the spin-off of its cloud-based technology business, Nuvola, Inc. Shareholders of the Company will receive one restricted share
of Nuvola, Inc. for every twenty shares held. As a result of the spin-off, all current and prior year amounts have been adjusted
to reflect Nuvola, Inc. as a discontinuted oper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tock-based compensation</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ventory Inventories are stated at the lower of
cost (average cost) or market (net realizable value).</t>
  </si>
  <si>
    <t>Revenue recognition</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Fair value of financial instruments</t>
  </si>
  <si>
    <t>Fair value of financial instruments 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lassifications</t>
  </si>
  <si>
    <t>Reclassifications During the fourth quarter of 2014, assets related to Nuvola,
Inc. met the criteria for classification as Discontinued Operations. The results of operations related to Nuvola, Inc. are included
in the consolidated statements of operations as Net loss from discontinued operations. The cash flows of this business
is also presented separately in our consolidated statements of cash flows.</t>
  </si>
  <si>
    <t>Recent pronouncements</t>
  </si>
  <si>
    <t>Recent pronouncements 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Company chose to early adopt the provisions of this guidance in the fourth quarter of 2014</t>
  </si>
  <si>
    <t>INVENTORY (Tables)</t>
  </si>
  <si>
    <t xml:space="preserve">Inventories consist of the following at:
September 30, 2015 December 31, 2014
Raw materials $ 93,679 $ 174,132
Finished goods 44,692 -
Total $ 138,371 $ 174,132 </t>
  </si>
  <si>
    <t>WEBSITE (Tables)</t>
  </si>
  <si>
    <t>Summary of website and its amortization expense</t>
  </si>
  <si>
    <t xml:space="preserve">Website consists of the following at:
September 30, 2015 December 31, 2014
Website $ 58,598 $ 58,598
Less: Accumulated amortization (32,554) (17,905)
Website, net $ 26,044 $ 40,693 Amortization expense from continuing operations
for the three months ended September 30, 2015 and 2014 was $4,883 and $4,883, respectively. Amortization expense from continuing
operations for the nine months ended September 30, 2015 and 2014 was $14,649 and $13,022, respectively. </t>
  </si>
  <si>
    <t>NOTES PAYABLE - RELATED PARTY (Tables)</t>
  </si>
  <si>
    <t>Schedule of notes payable</t>
  </si>
  <si>
    <t xml:space="preserve">Notes payable consist of the following
at:
September 30, 2015 December 31, 2014
Note payable to an officer, director and shareholder, unsecured, 0% interest, due upon demand $ 600 $ 450
Note payable from a shareholder, secured, 12% interest, due June 2016 200,000 -
Note payable to a related entity, unsecured, 0% interest, due upon demand 93,987 128,187
Notes Payable  Current $ 294,587 $ 128,637
September 30, 2015 December 31, 2014
Note payable from a shareholder, secured, 12% interest, due March 2017 $ 200,000 $ -
Note payable, to an officer, director and
shareholder, secured, 0% interest, due April 2017 33,000 -
Notes payable  Long Term $ 233,000 $ - </t>
  </si>
  <si>
    <t>SUMMARY OF SIGNIFICANT ACCOUNTING POLICIES (Details Narrative)</t>
  </si>
  <si>
    <t>Estimated useful lives of website</t>
  </si>
  <si>
    <t>3 years</t>
  </si>
  <si>
    <t>GOING CONCERN (Details Narrative)</t>
  </si>
  <si>
    <t>Sep. 30, 2015USD ($)</t>
  </si>
  <si>
    <t>Incurred accumulated net losses</t>
  </si>
  <si>
    <t>INVENTORY (Details) - USD ($)</t>
  </si>
  <si>
    <t>Raw materials</t>
  </si>
  <si>
    <t>Finished goods</t>
  </si>
  <si>
    <t>Total</t>
  </si>
  <si>
    <t>WEBSITE (Details) - USD ($)</t>
  </si>
  <si>
    <t>Less: Accumulated amortization</t>
  </si>
  <si>
    <t>Website, net</t>
  </si>
  <si>
    <t>WEBSITE (Details Narrative) - USD ($)</t>
  </si>
  <si>
    <t>Amortization expense</t>
  </si>
  <si>
    <t>NOTES PAYABLE - RELATED PARTY (Details) - USD ($)</t>
  </si>
  <si>
    <t>Note payable to an officer, director and shareholder, unsecured, 0% interest, due upon demand</t>
  </si>
  <si>
    <t>Note payable from a shareholder, secured, 12% interest, due June 2016</t>
  </si>
  <si>
    <t>Note payable to a related entity, unsecured, 0% interest, due upon demand</t>
  </si>
  <si>
    <t>Notes Payable - Current</t>
  </si>
  <si>
    <t>Note payable from a shareholder, secured, 12% interest, due March 2017</t>
  </si>
  <si>
    <t>Note payable, to an officer, director and shareholder, secured, 0% interest, due April 2017</t>
  </si>
  <si>
    <t>Notes payable - Long Term</t>
  </si>
  <si>
    <t>NOTES PAYABLE - RELATED PARTY (Details Narrative) - USD ($)</t>
  </si>
  <si>
    <t>Interest expense from continuing operations</t>
  </si>
  <si>
    <t>ROYALTY PAYMENTS (Details Narrative)</t>
  </si>
  <si>
    <t>Royalty</t>
  </si>
  <si>
    <t>STOCKHOLDERS' EQUITY (Details Narrative) - USD ($)</t>
  </si>
  <si>
    <t>1 Months Ended</t>
  </si>
  <si>
    <t>Aug. 31, 2015</t>
  </si>
  <si>
    <t>Jun. 30, 2015</t>
  </si>
  <si>
    <t>Mar. 31, 2015</t>
  </si>
  <si>
    <t>Authorized to issue shares</t>
  </si>
  <si>
    <t>Preferred stock par value</t>
  </si>
  <si>
    <t>Common stock shares</t>
  </si>
  <si>
    <t>Common stock par value</t>
  </si>
  <si>
    <t>Stock payables</t>
  </si>
  <si>
    <t>Common stock for cash</t>
  </si>
  <si>
    <t>Common stock for cash, Shares</t>
  </si>
  <si>
    <t>Common stock for services, Shares</t>
  </si>
  <si>
    <t>Common stock for services, Value</t>
  </si>
  <si>
    <t>Consulting Services [Member]</t>
  </si>
  <si>
    <t>Stock payable shares</t>
  </si>
  <si>
    <t>PREPAID STOCK COMPENSATION (Details Narrative) - USD ($)</t>
  </si>
  <si>
    <t>Prepaid expense amount total</t>
  </si>
  <si>
    <t>AGREEMENTS (Details Narrative) - USD ($)</t>
  </si>
  <si>
    <t>Rent expense</t>
  </si>
  <si>
    <t>Loan from an officer</t>
  </si>
  <si>
    <t>Lease Agreements [Member]</t>
  </si>
  <si>
    <t>Lease term with monthly basis</t>
  </si>
  <si>
    <t>Refundable security deposit</t>
  </si>
  <si>
    <t>Lease Agreements One[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t="s" r="A1">
        <v>0</v>
      </c>
      <c s="2" t="s" r="B1">
        <v>1</v>
      </c>
    </row>
    <row spans="1:2" r="2">
      <c s="2" t="s" r="B2">
        <v>2</v>
      </c>
    </row>
    <row spans="1:2" r="3">
      <c s="3" t="s" r="A3">
        <v>3</v>
      </c>
    </row>
    <row spans="1:2" r="4">
      <c s="4" t="s" r="A4">
        <v>4</v>
      </c>
      <c s="4" t="s" r="B4">
        <v>5</v>
      </c>
    </row>
    <row spans="1:2" r="5">
      <c s="4" t="s" r="A5">
        <v>6</v>
      </c>
      <c s="5" t="n" r="B5">
        <v>1429393</v>
      </c>
    </row>
    <row spans="1:2" r="6">
      <c s="4" t="s" r="A6">
        <v>7</v>
      </c>
      <c s="4"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4" t="s" r="B11">
        <v>18</v>
      </c>
    </row>
    <row spans="1:2" r="12">
      <c s="4" t="s" r="A12">
        <v>19</v>
      </c>
      <c s="4" t="s" r="B12">
        <v>18</v>
      </c>
    </row>
    <row spans="1:2" r="13">
      <c s="4" t="s" r="A13">
        <v>20</v>
      </c>
      <c s="4" t="s" r="B13">
        <v>21</v>
      </c>
    </row>
    <row spans="1:2" r="14">
      <c s="4" t="s" r="A14">
        <v>22</v>
      </c>
      <c s="4" t="s" r="B14">
        <v>23</v>
      </c>
    </row>
    <row spans="1:2" r="15">
      <c s="4" t="s" r="A15">
        <v>24</v>
      </c>
      <c s="5" t="n" r="B15">
        <v>0</v>
      </c>
    </row>
    <row spans="1:2" r="16">
      <c s="4" t="s" r="A16">
        <v>25</v>
      </c>
      <c s="6" t="s" r="B16">
        <v>26</v>
      </c>
    </row>
    <row spans="1:2" r="17">
      <c s="4" t="s" r="A17">
        <v>27</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9</v>
      </c>
    </row>
    <row spans="1:2" r="3">
      <c s="3" t="s" r="A3">
        <v>166</v>
      </c>
    </row>
    <row spans="1:2" r="4">
      <c s="4" t="s" r="A4">
        <v>174</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9</v>
      </c>
    </row>
    <row spans="1:2" r="3">
      <c s="3" t="s" r="A3">
        <v>177</v>
      </c>
    </row>
    <row spans="1:2" r="4">
      <c s="4" t="s" r="A4">
        <v>178</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0</v>
      </c>
      <c s="2" t="s" r="B1">
        <v>1</v>
      </c>
    </row>
    <row spans="1:2" r="2">
      <c s="2" t="s" r="B2">
        <v>29</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3</v>
      </c>
      <c s="2" t="s" r="B1">
        <v>1</v>
      </c>
    </row>
    <row spans="1:2" r="2">
      <c s="2" t="s" r="B2">
        <v>29</v>
      </c>
    </row>
    <row spans="1:2" r="3">
      <c s="3" t="s" r="A3">
        <v>184</v>
      </c>
    </row>
    <row spans="1:2" r="4">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6</v>
      </c>
      <c s="2" t="s" r="B1">
        <v>1</v>
      </c>
    </row>
    <row spans="1:2" r="2">
      <c s="2" t="s" r="B2">
        <v>29</v>
      </c>
    </row>
    <row spans="1:2" r="3">
      <c s="3" t="s" r="A3">
        <v>166</v>
      </c>
    </row>
    <row spans="1:2" r="4">
      <c s="4" t="s" r="A4">
        <v>186</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8</v>
      </c>
      <c s="2" t="s" r="B1">
        <v>1</v>
      </c>
    </row>
    <row spans="1:2" r="2">
      <c s="2" t="s" r="B2">
        <v>29</v>
      </c>
    </row>
    <row spans="1:2" r="3">
      <c s="3" t="s" r="A3">
        <v>166</v>
      </c>
    </row>
    <row spans="1:2" r="4">
      <c s="4" t="s" r="A4">
        <v>188</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0</v>
      </c>
      <c s="2" t="s" r="B1">
        <v>1</v>
      </c>
    </row>
    <row spans="1:2" r="2">
      <c s="2" t="s" r="B2">
        <v>29</v>
      </c>
    </row>
    <row spans="1:2" r="3">
      <c s="3" t="s" r="A3">
        <v>191</v>
      </c>
    </row>
    <row spans="1:2" r="4">
      <c s="4" t="s" r="A4">
        <v>190</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93</v>
      </c>
      <c s="2" t="s" r="B1">
        <v>1</v>
      </c>
    </row>
    <row spans="1:2" r="2">
      <c s="2" t="s" r="B2">
        <v>29</v>
      </c>
    </row>
    <row spans="1:2" r="3">
      <c s="3" t="s" r="A3">
        <v>163</v>
      </c>
    </row>
    <row spans="1:2" r="4">
      <c s="4" t="s" r="A4">
        <v>194</v>
      </c>
      <c s="4" t="s" r="B4">
        <v>195</v>
      </c>
    </row>
    <row spans="1:2" r="5">
      <c s="4" t="s" r="A5">
        <v>196</v>
      </c>
      <c s="4" t="s" r="B5">
        <v>197</v>
      </c>
    </row>
    <row spans="1:2" r="6">
      <c s="4" t="s" r="A6">
        <v>198</v>
      </c>
      <c s="4" t="s" r="B6">
        <v>199</v>
      </c>
    </row>
    <row spans="1:2" r="7">
      <c s="4" t="s" r="A7">
        <v>200</v>
      </c>
      <c s="4" t="s" r="B7">
        <v>201</v>
      </c>
    </row>
    <row spans="1:2" r="8">
      <c s="4" t="s" r="A8">
        <v>43</v>
      </c>
      <c s="4" t="s" r="B8">
        <v>202</v>
      </c>
    </row>
    <row spans="1:2" r="9">
      <c s="4" t="s" r="A9">
        <v>203</v>
      </c>
      <c s="4" t="s" r="B9">
        <v>204</v>
      </c>
    </row>
    <row spans="1:2" r="10">
      <c s="4" t="s" r="A10">
        <v>205</v>
      </c>
      <c s="4" t="s" r="B10">
        <v>206</v>
      </c>
    </row>
    <row spans="1:2" r="11">
      <c s="4" t="s" r="A11">
        <v>34</v>
      </c>
      <c s="4" t="s" r="B11">
        <v>207</v>
      </c>
    </row>
    <row spans="1:2" r="12">
      <c s="4" t="s" r="A12">
        <v>208</v>
      </c>
      <c s="4" t="s" r="B12">
        <v>209</v>
      </c>
    </row>
    <row spans="1:2" r="13">
      <c s="4" t="s" r="A13">
        <v>210</v>
      </c>
      <c s="4" t="s" r="B13">
        <v>211</v>
      </c>
    </row>
    <row spans="1:2" r="14">
      <c s="4" t="s" r="A14">
        <v>212</v>
      </c>
      <c s="4" t="s" r="B14">
        <v>213</v>
      </c>
    </row>
    <row spans="1:2" r="15">
      <c s="4" t="s" r="A15">
        <v>214</v>
      </c>
      <c s="4" t="s" r="B15">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6</v>
      </c>
      <c s="2" t="s" r="B1">
        <v>1</v>
      </c>
    </row>
    <row spans="1:2" r="2">
      <c s="2" t="s" r="B2">
        <v>29</v>
      </c>
    </row>
    <row spans="1:2" r="3">
      <c s="3" t="s" r="A3">
        <v>169</v>
      </c>
    </row>
    <row spans="1:2" r="4">
      <c s="4" t="s" r="A4">
        <v>168</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8</v>
      </c>
      <c s="2" t="s" r="B1">
        <v>1</v>
      </c>
    </row>
    <row spans="1:2" r="2">
      <c s="2" t="s" r="B2">
        <v>29</v>
      </c>
    </row>
    <row spans="1:2" r="3">
      <c s="3" t="s" r="A3">
        <v>172</v>
      </c>
    </row>
    <row spans="1:2" r="4">
      <c s="4" t="s" r="A4">
        <v>219</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9</v>
      </c>
      <c s="2" t="s" r="C1">
        <v>30</v>
      </c>
    </row>
    <row spans="1:3" r="2">
      <c s="3" t="s" r="A2">
        <v>31</v>
      </c>
    </row>
    <row spans="1:3" r="3">
      <c s="4" t="s" r="A3">
        <v>32</v>
      </c>
      <c s="7" t="n" r="B3">
        <v>73024</v>
      </c>
      <c s="7" t="n" r="C3">
        <v>40446</v>
      </c>
    </row>
    <row spans="1:3" r="4">
      <c s="4" t="s" r="A4">
        <v>33</v>
      </c>
      <c s="5" t="n" r="B4">
        <v>36116</v>
      </c>
      <c s="5" t="n" r="C4">
        <v>54477</v>
      </c>
    </row>
    <row spans="1:3" r="5">
      <c s="4" t="s" r="A5">
        <v>34</v>
      </c>
      <c s="5" t="n" r="B5">
        <v>138371</v>
      </c>
      <c s="5" t="n" r="C5">
        <v>174132</v>
      </c>
    </row>
    <row spans="1:3" r="6">
      <c s="4" t="s" r="A6">
        <v>35</v>
      </c>
      <c s="5" t="n" r="B6">
        <v>130354</v>
      </c>
      <c s="5" t="n" r="C6">
        <v>30399</v>
      </c>
    </row>
    <row spans="1:3" r="7">
      <c s="4" t="s" r="A7">
        <v>36</v>
      </c>
      <c s="5" t="n" r="B7">
        <v>152575</v>
      </c>
      <c s="5" t="n" r="C7">
        <v>530000</v>
      </c>
    </row>
    <row spans="1:3" r="8">
      <c s="4" t="s" r="A8">
        <v>37</v>
      </c>
      <c s="5" t="n" r="B8">
        <v>530440</v>
      </c>
      <c s="5" t="n" r="C8">
        <v>829454</v>
      </c>
    </row>
    <row spans="1:3" r="9">
      <c s="4" t="s" r="A9">
        <v>38</v>
      </c>
      <c s="5" t="n" r="B9">
        <v>5755</v>
      </c>
      <c s="5" t="n" r="C9">
        <v>8768</v>
      </c>
    </row>
    <row spans="1:3" r="10">
      <c s="3" t="s" r="A10">
        <v>39</v>
      </c>
    </row>
    <row spans="1:3" r="11">
      <c s="4" t="s" r="A11">
        <v>40</v>
      </c>
      <c s="5" t="n" r="B11">
        <v>1500</v>
      </c>
      <c s="5" t="n" r="C11">
        <v>1500</v>
      </c>
    </row>
    <row spans="1:3" r="12">
      <c s="4" t="s" r="A12">
        <v>41</v>
      </c>
      <c s="5" t="n" r="B12">
        <v>4075</v>
      </c>
      <c s="5" t="n" r="C12">
        <v>825</v>
      </c>
    </row>
    <row spans="1:3" r="13">
      <c s="4" t="s" r="A13">
        <v>42</v>
      </c>
      <c s="5" t="n" r="B13">
        <v>8750</v>
      </c>
      <c s="5" t="n" r="C13">
        <v>16667</v>
      </c>
    </row>
    <row spans="1:3" r="14">
      <c s="4" t="s" r="A14">
        <v>43</v>
      </c>
      <c s="5" t="n" r="B14">
        <v>26044</v>
      </c>
      <c s="5" t="n" r="C14">
        <v>40693</v>
      </c>
    </row>
    <row spans="1:3" r="15">
      <c s="4" t="s" r="A15">
        <v>44</v>
      </c>
      <c s="5" t="n" r="B15">
        <v>40369</v>
      </c>
      <c s="5" t="n" r="C15">
        <v>59685</v>
      </c>
    </row>
    <row spans="1:3" r="16">
      <c s="4" t="s" r="A16">
        <v>45</v>
      </c>
      <c s="5" t="n" r="B16">
        <v>576564</v>
      </c>
      <c s="5" t="n" r="C16">
        <v>897907</v>
      </c>
    </row>
    <row spans="1:3" r="17">
      <c s="3" t="s" r="A17">
        <v>46</v>
      </c>
    </row>
    <row spans="1:3" r="18">
      <c s="4" t="s" r="A18">
        <v>47</v>
      </c>
      <c s="5" t="n" r="B18">
        <v>292211</v>
      </c>
      <c s="5" t="n" r="C18">
        <v>338651</v>
      </c>
    </row>
    <row spans="1:3" r="19">
      <c s="4" t="s" r="A19">
        <v>48</v>
      </c>
      <c s="5" t="n" r="B19">
        <v>9989</v>
      </c>
      <c s="5" t="n" r="C19">
        <v>2387</v>
      </c>
    </row>
    <row spans="1:3" r="20">
      <c s="4" t="s" r="A20">
        <v>49</v>
      </c>
      <c s="5" t="n" r="B20">
        <v>600</v>
      </c>
      <c s="5" t="n" r="C20">
        <v>600</v>
      </c>
    </row>
    <row spans="1:3" r="21">
      <c s="4" t="s" r="A21">
        <v>50</v>
      </c>
      <c s="5" t="n" r="B21">
        <v>27170</v>
      </c>
      <c s="5" t="n" r="C21">
        <v>15278</v>
      </c>
    </row>
    <row spans="1:3" r="22">
      <c s="4" t="s" r="A22">
        <v>51</v>
      </c>
      <c s="5" t="n" r="B22">
        <v>11984</v>
      </c>
      <c s="5" t="n" r="C22">
        <v>12505</v>
      </c>
    </row>
    <row spans="1:3" r="23">
      <c s="4" t="s" r="A23">
        <v>52</v>
      </c>
      <c s="5" t="n" r="B23">
        <v>294587</v>
      </c>
      <c s="5" t="n" r="C23">
        <v>128637</v>
      </c>
    </row>
    <row spans="1:3" r="24">
      <c s="4" t="s" r="A24">
        <v>53</v>
      </c>
      <c s="5" t="n" r="B24">
        <v>1500</v>
      </c>
    </row>
    <row spans="1:3" r="25">
      <c s="4" t="s" r="A25">
        <v>54</v>
      </c>
      <c s="5" t="n" r="B25">
        <v>4</v>
      </c>
      <c s="7" t="n" r="C25">
        <v>4</v>
      </c>
    </row>
    <row spans="1:3" r="26">
      <c s="4" t="s" r="A26">
        <v>55</v>
      </c>
      <c s="5" t="n" r="B26">
        <v>599</v>
      </c>
      <c s="4" t="s" r="C26">
        <v>56</v>
      </c>
    </row>
    <row spans="1:3" r="27">
      <c s="4" t="s" r="A27">
        <v>57</v>
      </c>
      <c s="5" t="n" r="B27">
        <v>638644</v>
      </c>
      <c s="7" t="n" r="C27">
        <v>498062</v>
      </c>
    </row>
    <row spans="1:3" r="28">
      <c s="3" t="s" r="A28">
        <v>58</v>
      </c>
    </row>
    <row spans="1:3" r="29">
      <c s="4" t="s" r="A29">
        <v>52</v>
      </c>
      <c s="5" t="n" r="B29">
        <v>233000</v>
      </c>
      <c s="4" t="s" r="C29">
        <v>56</v>
      </c>
    </row>
    <row spans="1:3" r="30">
      <c s="4" t="s" r="A30">
        <v>59</v>
      </c>
      <c s="5" t="n" r="B30">
        <v>233000</v>
      </c>
      <c s="4" t="s" r="C30">
        <v>56</v>
      </c>
    </row>
    <row spans="1:3" r="31">
      <c s="4" t="s" r="A31">
        <v>60</v>
      </c>
      <c s="7" t="n" r="B31">
        <v>871644</v>
      </c>
      <c s="7" t="n" r="C31">
        <v>498062</v>
      </c>
    </row>
    <row spans="1:3" r="32">
      <c s="3" t="s" r="A32">
        <v>61</v>
      </c>
    </row>
    <row spans="1:3" r="33">
      <c s="4" t="s" r="A33">
        <v>62</v>
      </c>
      <c s="4" t="s" r="B33">
        <v>56</v>
      </c>
      <c s="4" t="s" r="C33">
        <v>56</v>
      </c>
    </row>
    <row spans="1:3" r="34">
      <c s="4" t="s" r="A34">
        <v>63</v>
      </c>
      <c s="7" t="n" r="B34">
        <v>19112</v>
      </c>
      <c s="7" t="n" r="C34">
        <v>16935</v>
      </c>
    </row>
    <row spans="1:3" r="35">
      <c s="4" t="s" r="A35">
        <v>64</v>
      </c>
      <c s="5" t="n" r="B35">
        <v>16276060</v>
      </c>
      <c s="5" t="n" r="C35">
        <v>13725353</v>
      </c>
    </row>
    <row spans="1:3" r="36">
      <c s="4" t="s" r="A36">
        <v>65</v>
      </c>
      <c s="5" t="n" r="B36">
        <v>117500</v>
      </c>
      <c s="5" t="n" r="C36">
        <v>164375</v>
      </c>
    </row>
    <row spans="1:3" r="37">
      <c s="4" t="s" r="A37">
        <v>66</v>
      </c>
      <c s="5" t="n" r="B37">
        <v>-16707752</v>
      </c>
      <c s="5" t="n" r="C37">
        <v>-13506818</v>
      </c>
    </row>
    <row spans="1:3" r="38">
      <c s="4" t="s" r="A38">
        <v>67</v>
      </c>
      <c s="5" t="n" r="B38">
        <v>-295080</v>
      </c>
      <c s="5" t="n" r="C38">
        <v>399845</v>
      </c>
    </row>
    <row spans="1:3" r="39">
      <c s="4" t="s" r="A39">
        <v>68</v>
      </c>
      <c s="7" t="n" r="B39">
        <v>576564</v>
      </c>
      <c s="7" t="n" r="C39">
        <v>897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1</v>
      </c>
      <c s="2" t="s" r="B1">
        <v>1</v>
      </c>
    </row>
    <row spans="1:2" r="2">
      <c s="2" t="s" r="B2">
        <v>29</v>
      </c>
    </row>
    <row spans="1:2" r="3">
      <c s="3" t="s" r="A3">
        <v>177</v>
      </c>
    </row>
    <row spans="1:2" r="4">
      <c s="4" t="s" r="A4">
        <v>222</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s="1" t="s" r="A1">
        <v>224</v>
      </c>
      <c s="2" t="s" r="B1">
        <v>1</v>
      </c>
    </row>
    <row spans="1:2" r="2">
      <c s="2" t="s" r="B2">
        <v>29</v>
      </c>
    </row>
    <row spans="1:2" r="3">
      <c s="3" t="s" r="A3">
        <v>163</v>
      </c>
    </row>
    <row spans="1:2" r="4">
      <c s="4" t="s" r="A4">
        <v>225</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s="1" t="s" r="A1">
        <v>227</v>
      </c>
      <c s="2" t="s" r="B1">
        <v>1</v>
      </c>
    </row>
    <row spans="1:2" r="2">
      <c s="2" t="s" r="B2">
        <v>228</v>
      </c>
    </row>
    <row spans="1:2" r="3">
      <c s="3" t="s" r="A3">
        <v>166</v>
      </c>
    </row>
    <row spans="1:2" r="4">
      <c s="4" t="s" r="A4">
        <v>229</v>
      </c>
      <c s="7" t="n" r="B4">
        <v>167077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230</v>
      </c>
      <c s="2" t="s" r="B1">
        <v>29</v>
      </c>
      <c s="2" t="s" r="C1">
        <v>30</v>
      </c>
    </row>
    <row spans="1:3" r="2">
      <c s="3" t="s" r="A2">
        <v>169</v>
      </c>
    </row>
    <row spans="1:3" r="3">
      <c s="4" t="s" r="A3">
        <v>231</v>
      </c>
      <c s="7" t="n" r="B3">
        <v>93679</v>
      </c>
      <c s="7" t="n" r="C3">
        <v>174132</v>
      </c>
    </row>
    <row spans="1:3" r="4">
      <c s="4" t="s" r="A4">
        <v>232</v>
      </c>
      <c s="5" t="n" r="B4">
        <v>44692</v>
      </c>
      <c s="4" t="s" r="C4">
        <v>56</v>
      </c>
    </row>
    <row spans="1:3" r="5">
      <c s="4" t="s" r="A5">
        <v>233</v>
      </c>
      <c s="7" t="n" r="B5">
        <v>138371</v>
      </c>
      <c s="7" t="n" r="C5">
        <v>1741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t="s" r="A1">
        <v>234</v>
      </c>
      <c s="2" t="s" r="B1">
        <v>29</v>
      </c>
      <c s="2" t="s" r="C1">
        <v>30</v>
      </c>
    </row>
    <row spans="1:3" r="2">
      <c s="3" t="s" r="A2">
        <v>172</v>
      </c>
    </row>
    <row spans="1:3" r="3">
      <c s="4" t="s" r="A3">
        <v>43</v>
      </c>
      <c s="7" t="n" r="B3">
        <v>58598</v>
      </c>
      <c s="7" t="n" r="C3">
        <v>58598</v>
      </c>
    </row>
    <row spans="1:3" r="4">
      <c s="4" t="s" r="A4">
        <v>235</v>
      </c>
      <c s="5" t="n" r="B4">
        <v>-32554</v>
      </c>
      <c s="5" t="n" r="C4">
        <v>-17905</v>
      </c>
    </row>
    <row spans="1:3" r="5">
      <c s="4" t="s" r="A5">
        <v>236</v>
      </c>
      <c s="7" t="n" r="B5">
        <v>26044</v>
      </c>
      <c s="7" t="n" r="C5">
        <v>406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t="s" r="A1">
        <v>237</v>
      </c>
      <c s="2" t="s" r="B1">
        <v>80</v>
      </c>
      <c s="2" t="s" r="D1">
        <v>1</v>
      </c>
    </row>
    <row spans="1:5" r="2">
      <c s="2" t="s" r="B2">
        <v>29</v>
      </c>
      <c s="2" t="s" r="C2">
        <v>81</v>
      </c>
      <c s="2" t="s" r="D2">
        <v>29</v>
      </c>
      <c s="2" t="s" r="E2">
        <v>81</v>
      </c>
    </row>
    <row spans="1:5" r="3">
      <c s="3" t="s" r="A3">
        <v>172</v>
      </c>
    </row>
    <row spans="1:5" r="4">
      <c s="4" t="s" r="A4">
        <v>238</v>
      </c>
      <c s="7" t="n" r="B4">
        <v>4883</v>
      </c>
      <c s="7" t="n" r="C4">
        <v>4883</v>
      </c>
      <c s="7" t="n" r="D4">
        <v>14649</v>
      </c>
      <c s="7" t="n" r="E4">
        <v>130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9</v>
      </c>
      <c s="2" t="s" r="B1">
        <v>29</v>
      </c>
      <c s="2" t="s" r="C1">
        <v>30</v>
      </c>
    </row>
    <row spans="1:3" r="2">
      <c s="3" t="s" r="A2">
        <v>177</v>
      </c>
    </row>
    <row spans="1:3" r="3">
      <c s="4" t="s" r="A3">
        <v>240</v>
      </c>
      <c s="7" t="n" r="B3">
        <v>600</v>
      </c>
      <c s="7" t="n" r="C3">
        <v>450</v>
      </c>
    </row>
    <row spans="1:3" r="4">
      <c s="4" t="s" r="A4">
        <v>241</v>
      </c>
      <c s="5" t="n" r="B4">
        <v>200000</v>
      </c>
    </row>
    <row spans="1:3" r="5">
      <c s="4" t="s" r="A5">
        <v>242</v>
      </c>
      <c s="5" t="n" r="B5">
        <v>93987</v>
      </c>
      <c s="5" t="n" r="C5">
        <v>128187</v>
      </c>
    </row>
    <row spans="1:3" r="6">
      <c s="4" t="s" r="A6">
        <v>243</v>
      </c>
      <c s="5" t="n" r="B6">
        <v>294587</v>
      </c>
      <c s="7" t="n" r="C6">
        <v>128637</v>
      </c>
    </row>
    <row spans="1:3" r="7">
      <c s="4" t="s" r="A7">
        <v>244</v>
      </c>
      <c s="5" t="n" r="B7">
        <v>200000</v>
      </c>
      <c s="4" t="s" r="C7">
        <v>56</v>
      </c>
    </row>
    <row spans="1:3" r="8">
      <c s="4" t="s" r="A8">
        <v>245</v>
      </c>
      <c s="5" t="n" r="B8">
        <v>33000</v>
      </c>
      <c s="4" t="s" r="C8">
        <v>56</v>
      </c>
    </row>
    <row spans="1:3" r="9">
      <c s="4" t="s" r="A9">
        <v>246</v>
      </c>
      <c s="7" t="n" r="B9">
        <v>233000</v>
      </c>
      <c s="4" t="s" r="C9">
        <v>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247</v>
      </c>
      <c s="2" t="s" r="B1">
        <v>80</v>
      </c>
      <c s="2" t="s" r="D1">
        <v>1</v>
      </c>
    </row>
    <row spans="1:5" r="2">
      <c s="2" t="s" r="B2">
        <v>29</v>
      </c>
      <c s="2" t="s" r="C2">
        <v>81</v>
      </c>
      <c s="2" t="s" r="D2">
        <v>29</v>
      </c>
      <c s="2" t="s" r="E2">
        <v>81</v>
      </c>
    </row>
    <row spans="1:5" r="3">
      <c s="3" t="s" r="A3">
        <v>177</v>
      </c>
    </row>
    <row spans="1:5" r="4">
      <c s="4" t="s" r="A4">
        <v>248</v>
      </c>
      <c s="7" t="n" r="B4">
        <v>12512</v>
      </c>
      <c s="7" t="n" r="C4">
        <v>1</v>
      </c>
      <c s="7" t="n" r="D4">
        <v>20659</v>
      </c>
      <c s="7" t="n" r="E4">
        <v>90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s="1" t="s" r="A1">
        <v>249</v>
      </c>
      <c s="2" t="s" r="B1">
        <v>228</v>
      </c>
    </row>
    <row spans="1:2" r="2">
      <c s="3" t="s" r="A2">
        <v>166</v>
      </c>
    </row>
    <row spans="1:2" r="3">
      <c s="4" t="s" r="A3">
        <v>250</v>
      </c>
      <c s="7" t="n" r="B3">
        <v>3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 customWidth="1" max="6" min="6" width="14"/>
  </cols>
  <sheetData>
    <row spans="1:6" r="1">
      <c s="1" t="s" r="A1">
        <v>251</v>
      </c>
      <c s="2" t="s" r="B1">
        <v>252</v>
      </c>
      <c s="2" t="s" r="C1">
        <v>1</v>
      </c>
    </row>
    <row spans="1:6" r="2">
      <c s="2" t="s" r="B2">
        <v>253</v>
      </c>
      <c s="2" t="s" r="C2">
        <v>29</v>
      </c>
      <c s="2" t="s" r="D2">
        <v>254</v>
      </c>
      <c s="2" t="s" r="E2">
        <v>255</v>
      </c>
      <c s="2" t="s" r="F2">
        <v>30</v>
      </c>
    </row>
    <row spans="1:6" r="3">
      <c s="4" t="s" r="A3">
        <v>256</v>
      </c>
      <c s="5" t="n" r="C3">
        <v>10000000</v>
      </c>
      <c s="5" t="n" r="F3">
        <v>10000000</v>
      </c>
    </row>
    <row spans="1:6" r="4">
      <c s="4" t="s" r="A4">
        <v>257</v>
      </c>
      <c s="8" t="n" r="C4">
        <v>0.001</v>
      </c>
      <c s="8" t="n" r="F4">
        <v>0.001</v>
      </c>
    </row>
    <row spans="1:6" r="5">
      <c s="4" t="s" r="A5">
        <v>258</v>
      </c>
      <c s="5" t="n" r="C5">
        <v>100000000</v>
      </c>
      <c s="5" t="n" r="F5">
        <v>100000000</v>
      </c>
    </row>
    <row spans="1:6" r="6">
      <c s="4" t="s" r="A6">
        <v>259</v>
      </c>
      <c s="8" t="n" r="C6">
        <v>0.001</v>
      </c>
      <c s="8" t="n" r="F6">
        <v>0.001</v>
      </c>
    </row>
    <row spans="1:6" r="7">
      <c s="4" t="s" r="A7">
        <v>260</v>
      </c>
      <c s="7" t="n" r="D7">
        <v>50000</v>
      </c>
      <c s="7" t="n" r="E7">
        <v>165000</v>
      </c>
      <c s="7" t="n" r="F7">
        <v>10000</v>
      </c>
    </row>
    <row spans="1:6" r="8">
      <c s="4" t="s" r="A8">
        <v>261</v>
      </c>
      <c s="7" t="n" r="B8">
        <v>136000</v>
      </c>
      <c s="7" t="n" r="C8">
        <v>12500</v>
      </c>
    </row>
    <row spans="1:6" r="9">
      <c s="4" t="s" r="A9">
        <v>262</v>
      </c>
      <c s="5" t="n" r="B9">
        <v>136000</v>
      </c>
      <c s="5" t="n" r="C9">
        <v>12500</v>
      </c>
    </row>
    <row spans="1:6" r="10">
      <c s="4" t="s" r="A10">
        <v>263</v>
      </c>
      <c s="5" t="n" r="C10">
        <v>50000</v>
      </c>
    </row>
    <row spans="1:6" r="11">
      <c s="4" t="s" r="A11">
        <v>264</v>
      </c>
      <c s="7" t="n" r="C11">
        <v>50000</v>
      </c>
    </row>
    <row spans="1:6" r="12">
      <c s="4" t="s" r="A12">
        <v>265</v>
      </c>
    </row>
    <row spans="1:6" r="13">
      <c s="4" t="s" r="A13">
        <v>260</v>
      </c>
      <c s="7" t="n" r="C13">
        <v>30000</v>
      </c>
    </row>
    <row spans="1:6" r="14">
      <c s="4" t="s" r="A14">
        <v>266</v>
      </c>
      <c s="5" t="n" r="C14">
        <v>30000</v>
      </c>
    </row>
    <row spans="1:6" r="15">
      <c s="4" t="s" r="A15">
        <v>261</v>
      </c>
      <c s="7" t="n" r="B15">
        <v>10000</v>
      </c>
    </row>
    <row spans="1:6" r="16">
      <c s="4" t="s" r="A16">
        <v>262</v>
      </c>
      <c s="5" t="n" r="B16">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69</v>
      </c>
      <c s="2" t="s" r="B1">
        <v>29</v>
      </c>
      <c s="2" t="s" r="C1">
        <v>30</v>
      </c>
    </row>
    <row spans="1:3" r="2">
      <c s="3" t="s" r="A2">
        <v>70</v>
      </c>
    </row>
    <row spans="1:3" r="3">
      <c s="4" t="s" r="A3">
        <v>71</v>
      </c>
      <c s="8" t="n" r="B3">
        <v>0.001</v>
      </c>
      <c s="8" t="n" r="C3">
        <v>0.001</v>
      </c>
    </row>
    <row spans="1:3" r="4">
      <c s="4" t="s" r="A4">
        <v>72</v>
      </c>
      <c s="5" t="n" r="B4">
        <v>10000000</v>
      </c>
      <c s="5" t="n" r="C4">
        <v>10000000</v>
      </c>
    </row>
    <row spans="1:3" r="5">
      <c s="4" t="s" r="A5">
        <v>73</v>
      </c>
      <c s="5" t="n" r="B5">
        <v>0</v>
      </c>
      <c s="5" t="n" r="C5">
        <v>0</v>
      </c>
    </row>
    <row spans="1:3" r="6">
      <c s="4" t="s" r="A6">
        <v>74</v>
      </c>
      <c s="5" t="n" r="B6">
        <v>0</v>
      </c>
      <c s="5" t="n" r="C6">
        <v>0</v>
      </c>
    </row>
    <row spans="1:3" r="7">
      <c s="4" t="s" r="A7">
        <v>75</v>
      </c>
      <c s="8" t="n" r="B7">
        <v>0.001</v>
      </c>
      <c s="8" t="n" r="C7">
        <v>0.001</v>
      </c>
    </row>
    <row spans="1:3" r="8">
      <c s="4" t="s" r="A8">
        <v>76</v>
      </c>
      <c s="5" t="n" r="B8">
        <v>100000000</v>
      </c>
      <c s="5" t="n" r="C8">
        <v>100000000</v>
      </c>
    </row>
    <row spans="1:3" r="9">
      <c s="4" t="s" r="A9">
        <v>77</v>
      </c>
      <c s="5" t="n" r="B9">
        <v>19112186</v>
      </c>
      <c s="5" t="n" r="C9">
        <v>16934301</v>
      </c>
    </row>
    <row spans="1:3" r="10">
      <c s="4" t="s" r="A10">
        <v>78</v>
      </c>
      <c s="7" t="n" r="B10">
        <v>19112186</v>
      </c>
      <c s="7" t="n" r="C10">
        <v>16934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267</v>
      </c>
      <c s="2" t="s" r="B1">
        <v>80</v>
      </c>
    </row>
    <row spans="1:3" r="2">
      <c s="2" t="s" r="B2">
        <v>254</v>
      </c>
      <c s="2" t="s" r="C2">
        <v>29</v>
      </c>
    </row>
    <row spans="1:3" r="3">
      <c s="4" t="s" r="A3">
        <v>268</v>
      </c>
      <c s="7" t="n" r="C3">
        <v>161325</v>
      </c>
    </row>
    <row spans="1:3" r="4">
      <c s="4" t="s" r="A4">
        <v>265</v>
      </c>
    </row>
    <row spans="1:3" r="5">
      <c s="4" t="s" r="A5">
        <v>90</v>
      </c>
      <c s="7" t="n" r="B5">
        <v>1540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spans="1:6" r="1">
      <c s="1" t="s" r="A1">
        <v>269</v>
      </c>
      <c s="2" t="s" r="B1">
        <v>80</v>
      </c>
      <c s="2" t="s" r="D1">
        <v>1</v>
      </c>
    </row>
    <row spans="1:6" r="2">
      <c s="2" t="s" r="B2">
        <v>29</v>
      </c>
      <c s="2" t="s" r="C2">
        <v>81</v>
      </c>
      <c s="2" t="s" r="D2">
        <v>29</v>
      </c>
      <c s="2" t="s" r="E2">
        <v>81</v>
      </c>
      <c s="2" t="s" r="F2">
        <v>254</v>
      </c>
    </row>
    <row spans="1:6" r="3">
      <c s="4" t="s" r="A3">
        <v>270</v>
      </c>
      <c s="7" t="n" r="B3">
        <v>20400</v>
      </c>
      <c s="7" t="n" r="C3">
        <v>10500</v>
      </c>
      <c s="7" t="n" r="D3">
        <v>45077</v>
      </c>
      <c s="7" t="n" r="E3">
        <v>34228</v>
      </c>
    </row>
    <row spans="1:6" r="4">
      <c s="4" t="s" r="A4">
        <v>271</v>
      </c>
      <c s="7" t="n" r="B4">
        <v>33000</v>
      </c>
    </row>
    <row spans="1:6" r="5">
      <c s="4" t="s" r="A5">
        <v>272</v>
      </c>
    </row>
    <row spans="1:6" r="6">
      <c s="4" t="s" r="A6">
        <v>273</v>
      </c>
      <c s="7" t="n" r="F6">
        <v>4000</v>
      </c>
    </row>
    <row spans="1:6" r="7">
      <c s="4" t="s" r="A7">
        <v>274</v>
      </c>
      <c s="5" t="n" r="F7">
        <v>1500</v>
      </c>
    </row>
    <row spans="1:6" r="8">
      <c s="4" t="s" r="A8">
        <v>275</v>
      </c>
    </row>
    <row spans="1:6" r="9">
      <c s="4" t="s" r="A9">
        <v>273</v>
      </c>
      <c s="7" t="n" r="F9">
        <v>2800</v>
      </c>
    </row>
    <row spans="1:6" r="10">
      <c s="4" t="s" r="A10">
        <v>274</v>
      </c>
      <c s="4" t="s" r="F10">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79</v>
      </c>
      <c s="2" t="s" r="B1">
        <v>80</v>
      </c>
      <c s="2" t="s" r="D1">
        <v>1</v>
      </c>
    </row>
    <row spans="1:5" r="2">
      <c s="2" t="s" r="B2">
        <v>29</v>
      </c>
      <c s="2" t="s" r="C2">
        <v>81</v>
      </c>
      <c s="2" t="s" r="D2">
        <v>29</v>
      </c>
      <c s="2" t="s" r="E2">
        <v>81</v>
      </c>
    </row>
    <row spans="1:5" r="3">
      <c s="3" t="s" r="A3">
        <v>82</v>
      </c>
    </row>
    <row spans="1:5" r="4">
      <c s="4" t="s" r="A4">
        <v>83</v>
      </c>
      <c s="7" t="n" r="B4">
        <v>39576</v>
      </c>
      <c s="7" t="n" r="C4">
        <v>109623</v>
      </c>
      <c s="7" t="n" r="D4">
        <v>152283</v>
      </c>
      <c s="7" t="n" r="E4">
        <v>178930</v>
      </c>
    </row>
    <row spans="1:5" r="5">
      <c s="4" t="s" r="A5">
        <v>84</v>
      </c>
      <c s="5" t="n" r="B5">
        <v>41201</v>
      </c>
      <c s="5" t="n" r="C5">
        <v>204343</v>
      </c>
      <c s="5" t="n" r="D5">
        <v>204666</v>
      </c>
      <c s="5" t="n" r="E5">
        <v>389123</v>
      </c>
    </row>
    <row spans="1:5" r="6">
      <c s="4" t="s" r="A6">
        <v>85</v>
      </c>
      <c s="5" t="n" r="B6">
        <v>-1625</v>
      </c>
      <c s="5" t="n" r="C6">
        <v>-94720</v>
      </c>
      <c s="5" t="n" r="D6">
        <v>-52383</v>
      </c>
      <c s="5" t="n" r="E6">
        <v>-210193</v>
      </c>
    </row>
    <row spans="1:5" r="7">
      <c s="3" t="s" r="A7">
        <v>86</v>
      </c>
    </row>
    <row spans="1:5" r="8">
      <c s="4" t="s" r="A8">
        <v>87</v>
      </c>
      <c s="5" t="n" r="B8">
        <v>301234</v>
      </c>
      <c s="5" t="n" r="C8">
        <v>425177</v>
      </c>
      <c s="5" t="n" r="D8">
        <v>1035895</v>
      </c>
      <c s="5" t="n" r="E8">
        <v>1175829</v>
      </c>
    </row>
    <row spans="1:5" r="9">
      <c s="4" t="s" r="A9">
        <v>88</v>
      </c>
      <c s="5" t="n" r="B9">
        <v>46350</v>
      </c>
      <c s="5" t="n" r="C9">
        <v>48160</v>
      </c>
      <c s="5" t="n" r="D9">
        <v>207750</v>
      </c>
      <c s="5" t="n" r="E9">
        <v>165160</v>
      </c>
    </row>
    <row spans="1:5" r="10">
      <c s="4" t="s" r="A10">
        <v>89</v>
      </c>
      <c s="5" t="n" r="B10">
        <v>136253</v>
      </c>
      <c s="5" t="n" r="C10">
        <v>44996</v>
      </c>
      <c s="5" t="n" r="D10">
        <v>408048</v>
      </c>
      <c s="5" t="n" r="E10">
        <v>694884</v>
      </c>
    </row>
    <row spans="1:5" r="11">
      <c s="4" t="s" r="A11">
        <v>90</v>
      </c>
      <c s="5" t="n" r="B11">
        <v>325405</v>
      </c>
      <c s="5" t="n" r="C11">
        <v>530980</v>
      </c>
      <c s="5" t="n" r="D11">
        <v>1478097</v>
      </c>
      <c s="5" t="n" r="E11">
        <v>2459171</v>
      </c>
    </row>
    <row spans="1:5" r="12">
      <c s="4" t="s" r="A12">
        <v>91</v>
      </c>
      <c s="7" t="n" r="B12">
        <v>809242</v>
      </c>
      <c s="7" t="n" r="C12">
        <v>1049313</v>
      </c>
      <c s="5" t="n" r="D12">
        <v>3129790</v>
      </c>
      <c s="5" t="n" r="E12">
        <v>4495044</v>
      </c>
    </row>
    <row spans="1:5" r="13">
      <c s="3" t="s" r="A13">
        <v>92</v>
      </c>
    </row>
    <row spans="1:5" r="14">
      <c s="4" t="s" r="A14">
        <v>93</v>
      </c>
      <c s="4" t="s" r="B14">
        <v>56</v>
      </c>
      <c s="4" t="s" r="C14">
        <v>56</v>
      </c>
      <c s="5" t="n" r="D14">
        <v>2047</v>
      </c>
      <c s="5" t="n" r="E14">
        <v>182</v>
      </c>
    </row>
    <row spans="1:5" r="15">
      <c s="4" t="s" r="A15">
        <v>94</v>
      </c>
      <c s="7" t="n" r="B15">
        <v>-12512</v>
      </c>
      <c s="7" t="n" r="C15">
        <v>-1</v>
      </c>
      <c s="5" t="n" r="D15">
        <v>-20659</v>
      </c>
      <c s="5" t="n" r="E15">
        <v>-9080</v>
      </c>
    </row>
    <row spans="1:5" r="16">
      <c s="4" t="s" r="A16">
        <v>95</v>
      </c>
      <c s="7" t="n" r="B16">
        <v>-19</v>
      </c>
      <c s="7" t="n" r="C16">
        <v>-4474</v>
      </c>
      <c s="7" t="n" r="D16">
        <v>-140</v>
      </c>
      <c s="5" t="n" r="E16">
        <v>-203</v>
      </c>
    </row>
    <row spans="1:5" r="17">
      <c s="4" t="s" r="A17">
        <v>96</v>
      </c>
      <c s="4" t="s" r="B17">
        <v>56</v>
      </c>
      <c s="4" t="s" r="C17">
        <v>56</v>
      </c>
      <c s="4" t="s" r="D17">
        <v>56</v>
      </c>
      <c s="7" t="n" r="E17">
        <v>-825000</v>
      </c>
    </row>
    <row spans="1:5" r="18">
      <c s="4" t="s" r="A18">
        <v>97</v>
      </c>
      <c s="4" t="s" r="B18">
        <v>56</v>
      </c>
      <c s="4" t="s" r="C18">
        <v>56</v>
      </c>
      <c s="7" t="n" r="D18">
        <v>-9</v>
      </c>
      <c s="4" t="s" r="E18">
        <v>56</v>
      </c>
    </row>
    <row spans="1:5" r="19">
      <c s="4" t="s" r="A19">
        <v>98</v>
      </c>
      <c s="7" t="n" r="B19">
        <v>-12531</v>
      </c>
      <c s="7" t="n" r="C19">
        <v>-4475</v>
      </c>
      <c s="5" t="n" r="D19">
        <v>-18761</v>
      </c>
      <c s="7" t="n" r="E19">
        <v>-834101</v>
      </c>
    </row>
    <row spans="1:5" r="20">
      <c s="4" t="s" r="A20">
        <v>99</v>
      </c>
      <c s="7" t="n" r="B20">
        <v>-823398</v>
      </c>
      <c s="5" t="n" r="C20">
        <v>-1148508</v>
      </c>
      <c s="7" t="n" r="D20">
        <v>-3200934</v>
      </c>
      <c s="5" t="n" r="E20">
        <v>-5539338</v>
      </c>
    </row>
    <row spans="1:5" r="21">
      <c s="4" t="s" r="A21">
        <v>100</v>
      </c>
      <c s="4" t="s" r="B21">
        <v>56</v>
      </c>
      <c s="5" t="n" r="C21">
        <v>-8015</v>
      </c>
      <c s="4" t="s" r="D21">
        <v>56</v>
      </c>
      <c s="5" t="n" r="E21">
        <v>-179813</v>
      </c>
    </row>
    <row spans="1:5" r="22">
      <c s="4" t="s" r="A22">
        <v>101</v>
      </c>
      <c s="7" t="n" r="B22">
        <v>-823398</v>
      </c>
      <c s="7" t="n" r="C22">
        <v>-1156523</v>
      </c>
      <c s="7" t="n" r="D22">
        <v>-3200934</v>
      </c>
      <c s="7" t="n" r="E22">
        <v>-5719151</v>
      </c>
    </row>
    <row spans="1:5" r="23">
      <c s="3" t="s" r="A23">
        <v>102</v>
      </c>
    </row>
    <row spans="1:5" r="24">
      <c s="4" t="s" r="A24">
        <v>103</v>
      </c>
      <c s="9" t="n" r="B24">
        <v>-0.04</v>
      </c>
      <c s="9" t="n" r="C24">
        <v>-0.08</v>
      </c>
      <c s="9" t="n" r="D24">
        <v>-0.18</v>
      </c>
      <c s="9" t="n" r="E24">
        <v>-0.41</v>
      </c>
    </row>
    <row spans="1:5" r="25">
      <c s="4" t="s" r="A25">
        <v>104</v>
      </c>
      <c s="4" t="s" r="B25">
        <v>56</v>
      </c>
      <c s="4" t="s" r="C25">
        <v>56</v>
      </c>
      <c s="4" t="s" r="D25">
        <v>56</v>
      </c>
      <c s="10" t="n" r="E25">
        <v>-0.01</v>
      </c>
    </row>
    <row spans="1:5" r="26">
      <c s="4" t="s" r="A26">
        <v>105</v>
      </c>
      <c s="9" t="n" r="B26">
        <v>-0.04</v>
      </c>
      <c s="9" t="n" r="C26">
        <v>-0.08</v>
      </c>
      <c s="9" t="n" r="D26">
        <v>-0.18</v>
      </c>
      <c s="9" t="n" r="E26">
        <v>-0.42</v>
      </c>
    </row>
    <row spans="1:5" r="27">
      <c s="4" t="s" r="A27">
        <v>106</v>
      </c>
      <c s="5" t="n" r="B27">
        <v>19018402</v>
      </c>
      <c s="5" t="n" r="C27">
        <v>14365176</v>
      </c>
      <c s="5" t="n" r="D27">
        <v>18134375</v>
      </c>
      <c s="5" t="n" r="E27">
        <v>13584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9</v>
      </c>
      <c s="2" t="s" r="C2">
        <v>81</v>
      </c>
    </row>
    <row spans="1:3" r="3">
      <c s="3" t="s" r="A3">
        <v>108</v>
      </c>
    </row>
    <row spans="1:3" r="4">
      <c s="4" t="s" r="A4">
        <v>101</v>
      </c>
      <c s="7" t="n" r="B4">
        <v>-3200934</v>
      </c>
      <c s="7" t="n" r="C4">
        <v>-5719151</v>
      </c>
    </row>
    <row spans="1:3" r="5">
      <c s="4" t="s" r="A5">
        <v>109</v>
      </c>
      <c s="4" t="s" r="B5">
        <v>56</v>
      </c>
      <c s="5" t="n" r="C5">
        <v>179813</v>
      </c>
    </row>
    <row spans="1:3" r="6">
      <c s="4" t="s" r="A6">
        <v>103</v>
      </c>
      <c s="7" t="n" r="B6">
        <v>-3200934</v>
      </c>
      <c s="5" t="n" r="C6">
        <v>-5539338</v>
      </c>
    </row>
    <row spans="1:3" r="7">
      <c s="3" t="s" r="A7">
        <v>110</v>
      </c>
    </row>
    <row spans="1:3" r="8">
      <c s="4" t="s" r="A8">
        <v>111</v>
      </c>
      <c s="5" t="n" r="B8">
        <v>589585</v>
      </c>
      <c s="5" t="n" r="C8">
        <v>426593</v>
      </c>
    </row>
    <row spans="1:3" r="9">
      <c s="4" t="s" r="A9">
        <v>112</v>
      </c>
      <c s="5" t="n" r="B9">
        <v>3013</v>
      </c>
      <c s="5" t="n" r="C9">
        <v>2278</v>
      </c>
    </row>
    <row spans="1:3" r="10">
      <c s="4" t="s" r="A10">
        <v>113</v>
      </c>
      <c s="5" t="n" r="B10">
        <v>170000</v>
      </c>
      <c s="5" t="n" r="C10">
        <v>420000</v>
      </c>
    </row>
    <row spans="1:3" r="11">
      <c s="4" t="s" r="A11">
        <v>114</v>
      </c>
      <c s="5" t="n" r="B11">
        <v>352217</v>
      </c>
      <c s="5" t="n" r="C11">
        <v>1741862</v>
      </c>
    </row>
    <row spans="1:3" r="12">
      <c s="4" t="s" r="A12">
        <v>96</v>
      </c>
      <c s="5" t="n" r="C12">
        <v>825000</v>
      </c>
    </row>
    <row spans="1:3" r="13">
      <c s="4" t="s" r="A13">
        <v>115</v>
      </c>
      <c s="5" t="n" r="B13">
        <v>14649</v>
      </c>
      <c s="5" t="n" r="C13">
        <v>9689</v>
      </c>
    </row>
    <row spans="1:3" r="14">
      <c s="4" t="s" r="A14">
        <v>116</v>
      </c>
      <c s="5" t="n" r="C14">
        <v>21000</v>
      </c>
    </row>
    <row spans="1:3" r="15">
      <c s="3" t="s" r="A15">
        <v>117</v>
      </c>
    </row>
    <row spans="1:3" r="16">
      <c s="4" t="s" r="A16">
        <v>118</v>
      </c>
      <c s="5" t="n" r="B16">
        <v>18361</v>
      </c>
      <c s="5" t="n" r="C16">
        <v>-96598</v>
      </c>
    </row>
    <row spans="1:3" r="17">
      <c s="4" t="s" r="A17">
        <v>119</v>
      </c>
      <c s="5" t="n" r="B17">
        <v>35761</v>
      </c>
      <c s="5" t="n" r="C17">
        <v>-205611</v>
      </c>
    </row>
    <row spans="1:3" r="18">
      <c s="4" t="s" r="A18">
        <v>120</v>
      </c>
      <c s="7" t="n" r="B18">
        <v>-99955</v>
      </c>
      <c s="7" t="n" r="C18">
        <v>-12628</v>
      </c>
    </row>
    <row spans="1:3" r="19">
      <c s="4" t="s" r="A19">
        <v>121</v>
      </c>
      <c s="4" t="s" r="B19">
        <v>56</v>
      </c>
      <c s="4" t="s" r="C19">
        <v>56</v>
      </c>
    </row>
    <row spans="1:3" r="20">
      <c s="4" t="s" r="A20">
        <v>122</v>
      </c>
      <c s="7" t="n" r="B20">
        <v>-17946</v>
      </c>
      <c s="7" t="n" r="C20">
        <v>293424</v>
      </c>
    </row>
    <row spans="1:3" r="21">
      <c s="4" t="s" r="A21">
        <v>123</v>
      </c>
      <c s="5" t="n" r="B21">
        <v>-17194</v>
      </c>
    </row>
    <row spans="1:3" r="22">
      <c s="4" t="s" r="A22">
        <v>124</v>
      </c>
      <c s="5" t="n" r="B22">
        <v>7601</v>
      </c>
      <c s="5" t="n" r="C22">
        <v>3392</v>
      </c>
    </row>
    <row spans="1:3" r="23">
      <c s="4" t="s" r="A23">
        <v>125</v>
      </c>
      <c s="5" t="n" r="C23">
        <v>600</v>
      </c>
    </row>
    <row spans="1:3" r="24">
      <c s="4" t="s" r="A24">
        <v>126</v>
      </c>
      <c s="5" t="n" r="B24">
        <v>11892</v>
      </c>
      <c s="5" t="n" r="C24">
        <v>2196</v>
      </c>
    </row>
    <row spans="1:3" r="25">
      <c s="4" t="s" r="A25">
        <v>127</v>
      </c>
      <c s="5" t="n" r="B25">
        <v>-521</v>
      </c>
      <c s="7" t="n" r="C25">
        <v>1159</v>
      </c>
    </row>
    <row spans="1:3" r="26">
      <c s="4" t="s" r="A26">
        <v>128</v>
      </c>
      <c s="4" t="s" r="C26">
        <v>56</v>
      </c>
    </row>
    <row spans="1:3" r="27">
      <c s="4" t="s" r="A27">
        <v>129</v>
      </c>
      <c s="5" t="n" r="B27">
        <v>599</v>
      </c>
      <c s="7" t="n" r="C27">
        <v>-1599</v>
      </c>
    </row>
    <row spans="1:3" r="28">
      <c s="4" t="s" r="A28">
        <v>130</v>
      </c>
      <c s="7" t="n" r="B28">
        <v>-2132872</v>
      </c>
      <c s="5" t="n" r="C28">
        <v>-2108581</v>
      </c>
    </row>
    <row spans="1:3" r="29">
      <c s="4" t="s" r="A29">
        <v>131</v>
      </c>
      <c s="4" t="s" r="B29">
        <v>56</v>
      </c>
      <c s="5" t="n" r="C29">
        <v>-78759</v>
      </c>
    </row>
    <row spans="1:3" r="30">
      <c s="4" t="s" r="A30">
        <v>132</v>
      </c>
      <c s="7" t="n" r="B30">
        <v>-2132872</v>
      </c>
      <c s="5" t="n" r="C30">
        <v>-2187340</v>
      </c>
    </row>
    <row spans="1:3" r="31">
      <c s="3" t="s" r="A31">
        <v>133</v>
      </c>
    </row>
    <row spans="1:3" r="32">
      <c s="4" t="s" r="A32">
        <v>134</v>
      </c>
      <c s="7" t="n" r="B32">
        <v>-3250</v>
      </c>
      <c s="7" t="n" r="C32">
        <v>-275</v>
      </c>
    </row>
    <row spans="1:3" r="33">
      <c s="4" t="s" r="A33">
        <v>135</v>
      </c>
      <c s="4" t="s" r="B33">
        <v>56</v>
      </c>
      <c s="4" t="s" r="C33">
        <v>56</v>
      </c>
    </row>
    <row spans="1:3" r="34">
      <c s="4" t="s" r="A34">
        <v>136</v>
      </c>
      <c s="4" t="s" r="B34">
        <v>56</v>
      </c>
      <c s="7" t="n" r="C34">
        <v>-12049</v>
      </c>
    </row>
    <row spans="1:3" r="35">
      <c s="4" t="s" r="A35">
        <v>137</v>
      </c>
      <c s="7" t="n" r="B35">
        <v>-3250</v>
      </c>
      <c s="5" t="n" r="C35">
        <v>-12324</v>
      </c>
    </row>
    <row spans="1:3" r="36">
      <c s="4" t="s" r="A36">
        <v>138</v>
      </c>
      <c s="5" t="n" r="B36">
        <v>-3250</v>
      </c>
      <c s="5" t="n" r="C36">
        <v>-12324</v>
      </c>
    </row>
    <row spans="1:3" r="37">
      <c s="3" t="s" r="A37">
        <v>139</v>
      </c>
    </row>
    <row spans="1:3" r="38">
      <c s="4" t="s" r="A38">
        <v>140</v>
      </c>
      <c s="7" t="n" r="C38">
        <v>14000</v>
      </c>
    </row>
    <row spans="1:3" r="39">
      <c s="4" t="s" r="A39">
        <v>141</v>
      </c>
      <c s="5" t="n" r="B39">
        <v>200000</v>
      </c>
      <c s="4" t="s" r="C39">
        <v>56</v>
      </c>
    </row>
    <row spans="1:3" r="40">
      <c s="4" t="s" r="A40">
        <v>142</v>
      </c>
      <c s="5" t="n" r="B40">
        <v>232700</v>
      </c>
      <c s="4" t="s" r="C40">
        <v>56</v>
      </c>
    </row>
    <row spans="1:3" r="41">
      <c s="4" t="s" r="A41">
        <v>143</v>
      </c>
      <c s="5" t="n" r="B41">
        <v>-33750</v>
      </c>
      <c s="7" t="n" r="C41">
        <v>-225000</v>
      </c>
    </row>
    <row spans="1:3" r="42">
      <c s="4" t="s" r="A42">
        <v>144</v>
      </c>
      <c s="7" t="n" r="B42">
        <v>1500</v>
      </c>
      <c s="4" t="s" r="C42">
        <v>56</v>
      </c>
    </row>
    <row spans="1:3" r="43">
      <c s="4" t="s" r="A43">
        <v>145</v>
      </c>
      <c s="4" t="s" r="B43">
        <v>56</v>
      </c>
      <c s="7" t="n" r="C43">
        <v>64036</v>
      </c>
    </row>
    <row spans="1:3" r="44">
      <c s="4" t="s" r="A44">
        <v>146</v>
      </c>
      <c s="7" t="n" r="B44">
        <v>1393250</v>
      </c>
      <c s="7" t="n" r="C44">
        <v>2288999</v>
      </c>
    </row>
    <row spans="1:3" r="45">
      <c s="4" t="s" r="A45">
        <v>147</v>
      </c>
      <c s="5" t="n" r="B45">
        <v>375000</v>
      </c>
      <c s="4" t="s" r="C45">
        <v>56</v>
      </c>
    </row>
    <row spans="1:3" r="46">
      <c s="4" t="s" r="A46">
        <v>148</v>
      </c>
      <c s="7" t="n" r="B46">
        <v>2168700</v>
      </c>
      <c s="7" t="n" r="C46">
        <v>2142035</v>
      </c>
    </row>
    <row spans="1:3" r="47">
      <c s="4" t="s" r="A47">
        <v>149</v>
      </c>
      <c s="4" t="s" r="B47">
        <v>56</v>
      </c>
      <c s="5" t="n" r="C47">
        <v>75913</v>
      </c>
    </row>
    <row spans="1:3" r="48">
      <c s="4" t="s" r="A48">
        <v>150</v>
      </c>
      <c s="7" t="n" r="B48">
        <v>2168700</v>
      </c>
      <c s="5" t="n" r="C48">
        <v>2217948</v>
      </c>
    </row>
    <row spans="1:3" r="49">
      <c s="4" t="s" r="A49">
        <v>151</v>
      </c>
      <c s="5" t="n" r="B49">
        <v>32578</v>
      </c>
      <c s="5" t="n" r="C49">
        <v>18284</v>
      </c>
    </row>
    <row spans="1:3" r="50">
      <c s="4" t="s" r="A50">
        <v>152</v>
      </c>
      <c s="5" t="n" r="B50">
        <v>40446</v>
      </c>
      <c s="5" t="n" r="C50">
        <v>4329</v>
      </c>
    </row>
    <row spans="1:3" r="51">
      <c s="4" t="s" r="A51">
        <v>153</v>
      </c>
      <c s="7" t="n" r="B51">
        <v>73024</v>
      </c>
      <c s="5" t="n" r="C51">
        <v>22613</v>
      </c>
    </row>
    <row spans="1:3" r="52">
      <c s="4" t="s" r="A52">
        <v>154</v>
      </c>
      <c s="4" t="s" r="B52">
        <v>56</v>
      </c>
      <c s="5" t="n" r="C52">
        <v>155</v>
      </c>
    </row>
    <row spans="1:3" r="53">
      <c s="4" t="s" r="A53">
        <v>155</v>
      </c>
      <c s="7" t="n" r="B53">
        <v>73024</v>
      </c>
      <c s="7" t="n" r="C53">
        <v>22458</v>
      </c>
    </row>
    <row spans="1:3" r="54">
      <c s="3" t="s" r="A54">
        <v>156</v>
      </c>
    </row>
    <row spans="1:3" r="55">
      <c s="4" t="s" r="A55">
        <v>157</v>
      </c>
      <c s="7" t="n" r="B55">
        <v>20000</v>
      </c>
      <c s="4" t="s" r="C55">
        <v>56</v>
      </c>
    </row>
    <row spans="1:3" r="56">
      <c s="4" t="s" r="A56">
        <v>158</v>
      </c>
      <c s="4" t="s" r="B56">
        <v>56</v>
      </c>
      <c s="4" t="s" r="C56">
        <v>56</v>
      </c>
    </row>
    <row spans="1:3" r="57">
      <c s="3" t="s" r="A57">
        <v>159</v>
      </c>
    </row>
    <row spans="1:3" r="58">
      <c s="4" t="s" r="A58">
        <v>160</v>
      </c>
      <c s="4" t="s" r="B58">
        <v>56</v>
      </c>
      <c s="4" t="s" r="C58">
        <v>56</v>
      </c>
    </row>
    <row spans="1:3" r="59">
      <c s="4" t="s" r="A59">
        <v>114</v>
      </c>
      <c s="7" t="n" r="B59">
        <v>352217</v>
      </c>
      <c s="7" t="n" r="C59">
        <v>850000</v>
      </c>
    </row>
    <row spans="1:3" r="60">
      <c s="4" t="s" r="A60">
        <v>161</v>
      </c>
      <c s="7" t="n" r="C60">
        <v>290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2</v>
      </c>
      <c s="2" t="s" r="B1">
        <v>1</v>
      </c>
    </row>
    <row spans="1:2" r="2">
      <c s="2" t="s" r="B2">
        <v>29</v>
      </c>
    </row>
    <row spans="1:2" r="3">
      <c s="3" t="s" r="A3">
        <v>163</v>
      </c>
    </row>
    <row spans="1:2" r="4">
      <c s="4" t="s" r="A4">
        <v>162</v>
      </c>
      <c s="4" t="s" r="B4">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9</v>
      </c>
    </row>
    <row spans="1:2" r="3">
      <c s="3" t="s" r="A3">
        <v>166</v>
      </c>
    </row>
    <row spans="1:2" r="4">
      <c s="4" t="s" r="A4">
        <v>165</v>
      </c>
      <c s="4" t="s"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8</v>
      </c>
      <c s="2" t="s" r="B1">
        <v>1</v>
      </c>
    </row>
    <row spans="1:2" r="2">
      <c s="2" t="s" r="B2">
        <v>29</v>
      </c>
    </row>
    <row spans="1:2" r="3">
      <c s="3" t="s" r="A3">
        <v>169</v>
      </c>
    </row>
    <row spans="1:2" r="4">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9</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ASH</vt:lpstr>
      <vt:lpstr>SUMMARY OF SIGNIFICANT ACCOUNTI</vt:lpstr>
      <vt:lpstr>GOING CONCERN</vt:lpstr>
      <vt:lpstr>INVENTORY</vt:lpstr>
      <vt:lpstr>WEBSITE</vt:lpstr>
      <vt:lpstr>ROYALTY PAYMENTS</vt:lpstr>
      <vt:lpstr>NOTES PAYABLE - RELATED PARTY</vt:lpstr>
      <vt:lpstr>DISCONTINUED OPERATIONS</vt:lpstr>
      <vt:lpstr>STOCKHOLDERS' EQUITY</vt:lpstr>
      <vt:lpstr>PREPAID STOCK COMPENSATION</vt:lpstr>
      <vt:lpstr>AGREEMENTS</vt:lpstr>
      <vt:lpstr>SUBSEQUENT EVENTS</vt:lpstr>
      <vt:lpstr>SUMMARY OF SIGNIFICANT ACCOUN17</vt:lpstr>
      <vt:lpstr>INVENTORY (Tables)</vt:lpstr>
      <vt:lpstr>WEBSITE (Tables)</vt:lpstr>
      <vt:lpstr>NOTES PAYABLE - RELATED PARTY (</vt:lpstr>
      <vt:lpstr>SUMMARY OF SIGNIFICANT ACCOUN21</vt:lpstr>
      <vt:lpstr>GOING CONCERN (Details Narrativ</vt:lpstr>
      <vt:lpstr>INVENTORY (Details)</vt:lpstr>
      <vt:lpstr>WEBSITE (Details)</vt:lpstr>
      <vt:lpstr>WEBSITE (Details Narrative)</vt:lpstr>
      <vt:lpstr>NOTES PAYABLE - RELATED PARTY26</vt:lpstr>
      <vt:lpstr>NOTES PAYABLE - RELATED PARTY27</vt:lpstr>
      <vt:lpstr>ROYALTY PAYMENTS (Details Narra</vt:lpstr>
      <vt:lpstr>STOCKHOLDERS' EQUITY (Details N</vt:lpstr>
      <vt:lpstr>PREPAID STOCK COMPENSATION (Det</vt:lpstr>
      <vt:lpstr>AGREE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29:13Z</dcterms:created>
  <dcterms:modified xmlns:dcterms="http://purl.org/dc/terms/" xmlns:xsi="http://www.w3.org/2001/XMLSchema-instance" xsi:type="dcterms:W3CDTF">2015-11-16T15:29:13Z</dcterms:modified>
  <dc:title xmlns:dc="http://purl.org/dc/elements/1.1/">Untitled</dc:title>
  <dc:description xmlns:dc="http://purl.org/dc/elements/1.1/"/>
  <dc:subject xmlns:dc="http://purl.org/dc/elements/1.1/"/>
  <cp:keywords/>
  <cp:category/>
</cp:coreProperties>
</file>